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PDR(R)" sheetId="2" r:id="rId2"/>
    <s:sheet name="Risk_Return Detail Data- SPDR(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SPDR SERIES TRUST</t>
  </si>
  <si>
    <t>Central Index Key</t>
  </si>
  <si>
    <t>dei_EntityCentralIndexKey</t>
  </si>
  <si>
    <t>Amendment Flag</t>
  </si>
  <si>
    <t>dei_AmendmentFlag</t>
  </si>
  <si>
    <t>false</t>
  </si>
  <si>
    <t>Document Creation Date</t>
  </si>
  <si>
    <t>dei_DocumentCreationDate</t>
  </si>
  <si>
    <t>Feb. 11,
		2016</t>
  </si>
  <si>
    <t>Document Effective Date</t>
  </si>
  <si>
    <t>dei_DocumentEffectiveDate</t>
  </si>
  <si>
    <t>Prospectus Date</t>
  </si>
  <si>
    <t>rr_ProspectusDate</t>
  </si>
  <si>
    <t>Oct. 31,
		2015</t>
  </si>
  <si>
    <t>Oct. 31, 2015</t>
  </si>
  <si>
    <t xml:space="preserve">Important Notice Regarding Change in ETF Name, Index and Related Matters SPDR ® SPDR ® (the Fund) Supplement dated February 11, 2016 to the Prospectus and Statement of Additional Information (SAI) each dated October 31, 2015, as supplemented Effective February 12, 2016 (the Effective Date), the Funds name and benchmark index will be changed. Accordingly, as of the Effective Date:  All references to the Fund name and benchmark index in the Funds Prospectus and SAI are hereby deleted and replaced as follows: Prior to February 12, 2016 As of February 12, 2016 ETF Name (Ticker) Index ETF Name (Ticker) Index SPDR DB International Government Inflation- Protected Bond ETF (WIP) DB Global SPDR Citi International Citi International Inflation- Linked Securities Select Index  In addition, the section beginning on page 100 of the Funds Prospectus entitled The Funds Principal Investment Strategy is hereby deleted and replaced in its entirety with the following: In seeking to track the performance of the Citi International Inflation-Linked Securities Selec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 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 The Fund may also enter into forward currency exchange contracts for hedging and/or investment purposes. Swaps, options and futures contracts may be used by the Fund in seeking performance that corresponds to its Index and in managing cash flows. The Index is designed to measure the total return performance of inflation-linked bonds outside the United States with fixed-rate coupon payments that are linked to an inflation index. Inflation-protected public obligations of the inflation-linked government bond markets of developed and emerging market countries, commonly known in the United States as TIPS, are securities issued by such governments that are designed to provide inflation protection to investors. The Index includes government debt (direct obligations of the issuer country) but does not include quasi-government debt or corporate debt. To be included in the Index, bonds must be linked to an inflation index and (i) meet a country-specific minimum issue size, depending on the currency in which the issue is denominated; (ii) have a fixed-rate stated coupon; (iii) have at least one year remaining to maturity at the Index rebalancing date; (iv) settle on or before the Index rebalancing date; and (v) rated at least C by Standard &amp; Poors Financial Services LLC (S&amp;P) or at least Ca by Moodys Investor Service, Inc. (Moodys) (excluding defaulted issuers). The Index is a market-value weighted, capped total return index, in which the maximum market capitalization-based weights of each individual country in the Index cannot exceed 22.5% of the total Index weight. The total market weights of countries with more than 4.6% market weight in the Index cannot collectively exceed 45% of the total Index weight. After the country weights are determined, constituents within each country are assigned weights in proportion to their market capitalization. Additionally, an index quality is assigned to each Index bond as of profile fixing. The quality is first mapped to the S&amp;P rating. If a bond is not rated by S&amp;P but is rated by Moodys, the S&amp;P equivalent of the Moodys rating is assigned to the index quality. If a bond is rated as investment-grade by one rating agency and high-yield by the other, the S&amp;P equivalent of the investment-grade rating is assigned to the index quality. If a bond is rated by neither S&amp;P nor Moodys, the bond is not assigned an index quality. When an issuer defaults, is assigned a D rating by S&amp;P, or enters into Chapter 7 or Chapter 11 bankruptcy protection in the U.S. (or equivalent in its local market), its bonds remain in the Index until the end of the month. The Index is rebalanced monthly, on the last day of the month. Under certain conditions, however, the par amount of a component security within the Index may be adjusted to conform to requirements under the Internal Revenue Code of 1986, as amended. As of January 31, 2016, the following countries were represented in the Index: Australia, Brazil, Canada, Chile, France, Germany, Israel, Italy, Japan, Mexico, South Africa, South Korea, Sweden, Turkey and the United Kingdom, although this may change from time to time. As of January 31, 2016, there were approximately 175 securities in the Index and the real adjusted duration of securities in the Index was approximately 11.41 years. The Index is sponsored by Citigroup Index LLC (the Index Provider), which is not affiliated with the Fund or the Adviser. The Index Provider determines the composition of the Index, relative weightings of the securities in the Index and publishes information regarding the market value of the Index. </t>
  </si>
  <si>
    <t>Supplement [Text Block]</t>
  </si>
  <si>
    <t>spdrst_SupplementTextBlock</t>
  </si>
  <si>
    <t>SPDR(R) DB International Government Inflation-Protected Bond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064642</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27"/>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PDR(R)</vt:lpstr>
      <vt:lpstr>Risk_Return Detail Data- SPDR(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1:40:27Z</dcterms:created>
  <dcterms:modified xmlns:dcterms="http://purl.org/dc/terms/" xmlns:xsi="http://www.w3.org/2001/XMLSchema-instance" xsi:type="dcterms:W3CDTF">2016-02-29T11:40:27Z</dcterms:modified>
  <dc:title xmlns:dc="http://purl.org/dc/elements/1.1/">Untitled</dc:title>
  <dc:description xmlns:dc="http://purl.org/dc/elements/1.1/"/>
  <dc:subject xmlns:dc="http://purl.org/dc/elements/1.1/"/>
  <cp:keywords/>
  <cp:category/>
</cp:coreProperties>
</file>